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Organization, Basis Of Presenta" sheetId="7" r:id="rId7"/>
    <s:sheet name="Agreements with Quest Diagnosti" sheetId="8" r:id="rId8"/>
    <s:sheet name="Commitments And Contingencies" sheetId="9" r:id="rId9"/>
    <s:sheet name="Stockholders' Equity" sheetId="10" r:id="rId10"/>
    <s:sheet name="Loss Per Share" sheetId="11" r:id="rId11"/>
    <s:sheet name="Organization, Basis of Presen12" sheetId="12" r:id="rId12"/>
    <s:sheet name="Stockholders' Equity (Tables)" sheetId="13" r:id="rId13"/>
    <s:sheet name="Organization, Basis Of Presen14" sheetId="14" r:id="rId14"/>
    <s:sheet name="Agreements With Quest Diagnos15" sheetId="15" r:id="rId15"/>
    <s:sheet name="Commitments And Contingencies (" sheetId="16" r:id="rId16"/>
    <s:sheet name="Stockholders' Equity (Narrative" sheetId="17" r:id="rId17"/>
    <s:sheet name="Stockholders' Equity (Allocatio" sheetId="18" r:id="rId18"/>
    <s:sheet name="Loss Per Share (Details)" sheetId="19" r:id="rId19"/>
  </s:sheets>
  <s:definedNames/>
  <s:calcPr calcId="124519" calcMode="auto" fullCalcOnLoad="1"/>
</s:workbook>
</file>

<file path=xl/sharedStrings.xml><?xml version="1.0" encoding="utf-8"?>
<sst xmlns="http://schemas.openxmlformats.org/spreadsheetml/2006/main" uniqueCount="209">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VERMILLION, INC.</t>
  </si>
  <si>
    <t>Entity Central Index Key</t>
  </si>
  <si>
    <t>Current Fiscal Year End Date</t>
  </si>
  <si>
    <t>--12-31</t>
  </si>
  <si>
    <t>Entity Filer Category</t>
  </si>
  <si>
    <t>Smaller Reporting Company</t>
  </si>
  <si>
    <t>Entity Common Stock, Shares Outstanding</t>
  </si>
  <si>
    <t>Consolidated Balance Sheets - USD ($) $ in Thousands</t>
  </si>
  <si>
    <t>Dec. 31, 2014</t>
  </si>
  <si>
    <t>Current assets:</t>
  </si>
  <si>
    <t>Cash and cash equivalents</t>
  </si>
  <si>
    <t>Accounts receivable</t>
  </si>
  <si>
    <t>Prepaid expenses and other current assets</t>
  </si>
  <si>
    <t>Total current assets</t>
  </si>
  <si>
    <t>Property and equipment, net</t>
  </si>
  <si>
    <t>Other assets</t>
  </si>
  <si>
    <t>Total assets</t>
  </si>
  <si>
    <t>Current liabilities:</t>
  </si>
  <si>
    <t>Accounts payable</t>
  </si>
  <si>
    <t>Accrued liabilities</t>
  </si>
  <si>
    <t>Short-term debt</t>
  </si>
  <si>
    <t>Deferred revenue</t>
  </si>
  <si>
    <t>Total liabilities</t>
  </si>
  <si>
    <t>Commitments and contingencies (Note 3)</t>
  </si>
  <si>
    <t>Stockholders' equity:</t>
  </si>
  <si>
    <t>Preferred stock, $0.001 par value, 5,000,000 shares authorized, none issued and outstanding at June 30, 2015 and December 31, 2014, respectively</t>
  </si>
  <si>
    <t>Common stock, $0.001 par value, 150,000,000 shares authorized at June 30, 2015 and December 31, 2014; 42,271,192 and 43,115,790 shares issued and outstanding at June 30, 2015 and December 31, 2014,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Jun. 30, 2014</t>
  </si>
  <si>
    <t>Revenue:</t>
  </si>
  <si>
    <t>Product</t>
  </si>
  <si>
    <t>License</t>
  </si>
  <si>
    <t>Total revenue</t>
  </si>
  <si>
    <t>Cost of revenue:</t>
  </si>
  <si>
    <t>Total cost of revenue</t>
  </si>
  <si>
    <t>Gross profit</t>
  </si>
  <si>
    <t>Operating expenses:</t>
  </si>
  <si>
    <t>Research and development</t>
  </si>
  <si>
    <t>[1]</t>
  </si>
  <si>
    <t>Sales and marketing</t>
  </si>
  <si>
    <t>[2]</t>
  </si>
  <si>
    <t>General and administrative</t>
  </si>
  <si>
    <t>[3]</t>
  </si>
  <si>
    <t>Total operating expenses</t>
  </si>
  <si>
    <t>Loss from operations</t>
  </si>
  <si>
    <t>Interest income</t>
  </si>
  <si>
    <t>Other income (expense), net</t>
  </si>
  <si>
    <t>Net loss</t>
  </si>
  <si>
    <t>Net loss per share - basic and diluted</t>
  </si>
  <si>
    <t>Weighted average common shares used to compute basic and diluted net loss per common share</t>
  </si>
  <si>
    <t>(1)  Research and development$ 32$ 31$ 63$ 71</t>
  </si>
  <si>
    <t>(2)  Sales and marketing 36 44 73 69</t>
  </si>
  <si>
    <t>(3)  General and administrative 131 290 228 359</t>
  </si>
  <si>
    <t>Consolidated Statements Of Operations (Parenthetical) - USD ($) $ in Thousands</t>
  </si>
  <si>
    <t>Research And Development [Member]</t>
  </si>
  <si>
    <t>Stock-based compensation expense</t>
  </si>
  <si>
    <t>Sales And Marketing [Member]</t>
  </si>
  <si>
    <t>General And Administrative [Member]</t>
  </si>
  <si>
    <t>Consolidated Statements Of Cash Flows - USD ($) $ in Thousands</t>
  </si>
  <si>
    <t>Cash flows from operating activities:</t>
  </si>
  <si>
    <t>Adjustments to reconcile net loss to net cash used in operating activities:</t>
  </si>
  <si>
    <t>Gain on extinguishment of debt</t>
  </si>
  <si>
    <t>Non-cash license revenue</t>
  </si>
  <si>
    <t>Depreciation and amortization</t>
  </si>
  <si>
    <t>Warrants issued for services</t>
  </si>
  <si>
    <t>Changes in operating assets and liabilities:</t>
  </si>
  <si>
    <t>Prepaid expenses and other assets</t>
  </si>
  <si>
    <t>Accounts payable, accrued liabilities and other liabilities</t>
  </si>
  <si>
    <t>Net cash used in operating activities</t>
  </si>
  <si>
    <t>Cash flows from investing activities:</t>
  </si>
  <si>
    <t>Purchase of property and equipment</t>
  </si>
  <si>
    <t>Net cash used in investing activities</t>
  </si>
  <si>
    <t>Cash flows from financing activities:</t>
  </si>
  <si>
    <t>Repurchase of common stock</t>
  </si>
  <si>
    <t>Issuance costs from sale of common stock and warrants</t>
  </si>
  <si>
    <t>Repayment of short-term debt</t>
  </si>
  <si>
    <t>Proceeds from issuance of common stock from exercise of stock options</t>
  </si>
  <si>
    <t>Net cash (used in) provided by financing activities</t>
  </si>
  <si>
    <t>Net decrease in cash and cash equivalents</t>
  </si>
  <si>
    <t>Cash and cash equivalents, beginning of period</t>
  </si>
  <si>
    <t>Cash and cash equivalents, end of period</t>
  </si>
  <si>
    <t>Organization, Basis Of Presentation And Significant Accounting And Reporting Policies</t>
  </si>
  <si>
    <t>Organization, Basis Of Presentation And Significant Accounting And Reporting Policies [Abstract]</t>
  </si>
  <si>
    <t xml:space="preserve">1. ORGANIZATION, BASIS OF PRESENTATION AND SIGNIFICANT ACCOUNTING AND REPORTING POLICIES
Organization
Vermillion, Inc. (“Vermillion”; Vermillion and its wholly-owned subsidiaries are collectively referred to as the “Company”) is incorporated in the state of Delaware, and is engaged in the business of developing and commercializing diagnostic tests for gynecologic disease. In March 2010, the Company commercially launched OVA1™ risk of malignancy test for pelvic mass disease (“OVA1”). The Company distributes OVA1 through Quest Diagnostics Incorporated (“Quest Diagnostics”) (see Note 2) and through its wholly-owned Clinical Laboratory Improvement Amendments of 1988 (“CLIA”) certified clinical laboratory, ASPiRA LABS, Inc. (“ASPiRA LABS”), which opened i n June 2014.
Liquidity
On July 17, 2015 the Company completed the sale of 9,602,500 shares of Vermillion common stock, including 1,252,500 shares sold pursuant to the full exercise of the underwriters' option to purchase additional shares in an underwritten public offering at a price of $1.96 per share. The Company expects net proceeds from the offering will be approximately $17,500,000 after deducting underwriting discounts and offering expenses.
The Company’s management believes that the Company’s working capital position as of the date of the filing of this Quarterly Report on Form 10-Q, including the net proceeds from the July 2015 public offering, will be sufficient to meet the Company’s working capital needs for at least the next 12 months. However, the Company expects cash for OVA1 tests to be its only material, recurring source of cash in 2015. There can be no assurance that the Company will achieve or sustain profitability or positive cash flow from operations. In addition, there is no assurance of the Company’s ability to generate substantial revenues and cash flows from ASPiRA LABS’ operations.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unaudited consolidated financial statements and related disclosures have been prepared with the presumption that users of the interim unaudited consolidated financial statements have read or have access to the audited consolidated financial statements for the preceding fiscal year. The consolidated balance sheet at December 31, 2014 included in this report has been derived from the audited consolidated financial statements at that date but does not include all the information and footnotes required by GAAP. Accordingly, these unaudited consolidated financial statements should be read in conjunction with the audited consolidated financial statements and notes thereto for the year ended December 31, 2014, included in Vermillion’s Annual Report on Form 10-K which was filed with the Securities and Exchange Commission on March 31, 2015.
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
Certain reclassifications of prior year amounts have been made to conform to current year presentation.
Significant Accounting and Reporting Policies
The Company has made no significant changes in its critical accounting policies and estimates from those disclosed in Vermillion’s Annual Report on Form 10-K for the fiscal year ended December 31, 2014 . </t>
  </si>
  <si>
    <t>Agreements with Quest Diagnostics Incorporated</t>
  </si>
  <si>
    <t>Agreements With Quest Diagnostics Incorporated [Abstract]</t>
  </si>
  <si>
    <t>Agreements With Quest Diagnostics Incorporated</t>
  </si>
  <si>
    <t xml:space="preserve">2. AGREEMENTS WITH QUEST DIAGNOSTICS INCORPORATED
In July 2005, the Company entered into a Strategic Alliance Agreement (as amended, the “Strategic Alliance Agreement”) with Quest Diagnostics to develop and commercialize diagnostic tests, including OVA1, from the Company’s product pipeline. In connection with the Strategic Alliance Agreement, the Company entered into a credit agreement with Quest Diagnostics, pursuant to which Quest Diagnostics provided the Company with a $10,000,000 secured line of credit to be used to pay for certain costs and expenses related to activities under the Strategic Alliance Agreement. This line of credit was collateralized by certain of the Company’s intellectual property assets. The credit agreement provided for the forgiveness of portions of the amounts borrowed under the secured line of credit upon the achievement of certain milestones related to the development, regulatory approval and commercialization of certain diagnostic tests. Through December 31, 2014, the entire loan was either repaid or forgiven except for $1,106,000 which was in dispute. The dispute regarding the balance of the loan was resolved on March 11, 2015 for a payment to Quest Diagnostics totaling $1,069,000 . As a result of this settlement, the Company recognized one-time items during the three months ended March 31, 2015, including product revenue of $163,000 , license revenue of $202,000 , gain on extinguishment of debt of $78,000 and reversal of other liabilities totaling $37,000 .
Unrelated to the debt dispute described above, in August 2013, the Company sent Quest Diagnostics a notice of termination of the Strategic Alliance Agreement. Notwithstanding the termination, the Company agreed that Quest Diagnostics could continue to make OVA1 available to healthcare providers on the same financial terms following the termination while negotiating in good faith towards an alternative business structure. Quest Diagnostics disputed the effectiveness of the termination. Prior to the termination, Quest Diagnostics had the non-exclusive right to commercialize OVA1 on a worldwide basis, with exclusive commercialization rights in the clinical reference laboratory marketplace in the United States, India, Mexico, and the United Kingdom through September 2014, with the right to extend the exclusivity period for one additional year.
O n March 11, 2015, the Company reached a settlement agreement with Quest Diagnostics that terminated all disputes related to the Strategic Alliance Agreement and the Company’s prior loan agreement with Quest Diagnostics. The Company also entered into a new commercial agreement with Quest Diagnostics. Pursuant to this agreement, substantially all OVA1 U.S. testing services for Quest Diagnostics customers were transferred to Vermillion’s wholly-owned subsidiary, ASPiRA LABS, as of August 10, 2015 . The Company expects Quest Diagnostics to transfer all remaining OVA1 U.S. testing services to ASPiRA LABS during 2015 while continuing to provide blood draw and logistics support by transporting specimens from its clients to ASPiRA LABS for testing through at least March 11, 2017 . Quest Diagnostics will receive a fee for collection and logistic support services it provides. Per the terms of the new commercial agreement , the Company will not offer to existing or future Quest Diagnostics customers CA 125-II or other tests that Quest Diagnostics offers.
On June 17, 2015, the Company entered into a Share Repurchase Agreement (the “ Share Repurchase Agreement ”) with Quest Diagnostics. Pursuant to the Share Repurchase Agreement, the Company purchased from Quest Diagnostics 860,595 shares of Vermillion common stock for a total purchase price of $1,290,892 , or $1.50 per share. The price per share was agreed to in principle in March 2015 and based upon a simple average of the closing prices per share of Vermillion common stock for a trailing 60 -day period at that time. This price was then reduced by a negotiated discount. Subsequently, the common stock repurchased from Quest Diagnostics was retired.
Accounts receivable from Quest Diagnostics under the Strategic Alliance Agreement totaled $165,000 and $167,000 at June 30 , 2015 and December 31, 2014, respectively. </t>
  </si>
  <si>
    <t>Commitments And Contingencies</t>
  </si>
  <si>
    <t>Commitments And Contingencies [Abstract]</t>
  </si>
  <si>
    <t xml:space="preserve">3. COMMITMENT AND CONTINGENCIES
The Company leases facilities to support its business of discovering, developing and commercializing diagnostic tests in the fields of gynecologic disease , including its principal facility and CLIA laboratory located near Austin, Texas. The leases include an aggregate annual base rent of $130,000 and annual estimated common area charges, taxes and insurance of $62,000 and expire at various times prior to May 31, 2016 .
In April 2015, the Company agreed to purchase two laboratory instruments for a total initial payment of $250,000 and ongoing payments of approximately $7,000 per month for 36 months after delivery. The agreement also requires minimum annual purchases of reagents from the manufacturer of the equipment. </t>
  </si>
  <si>
    <t>Stockholders' Equity</t>
  </si>
  <si>
    <t>Stockholders' Equity [Abstract]</t>
  </si>
  <si>
    <t>4. STOCKHOLDERS’ EQUITY
2010 Stock Incentive Plan
The Company’s employees, directors, and consultants are eligible to receive awards under the Vermillion, Inc. Second Amended and Restated 2010 Stock Incentive Plan (the “2010 Plan”). The 2010 Plan permits the granting of a variety of awards, including stock options, share appreciation rights, restricted shares, restricted share units, unrestricted shares, deferred share units, performance and cash-settled awards, and dividend equivalent rights. The 2010 Plan provides for issuance of up to 8,122,983 shares of Vermillion common stock under the 2010 Plan, subject to adjustment as provided in the 2010 Plan.
Employee Stock-Based Compensation
During the six months ended June 30, 2015, the Company granted to the Company’s President and Chief Executive Officer stock options to purchase 400,000 shares of Vermillion common stock with an exercise price of $1.95 per share. These stock options vest in 48 equal monthly installments from the date of the grant. The Company also granted to certain Vermillion officers options to purchase 275,000 shares of Vermillion common stock with an exercise price of $2.08 and granted to certain Vermillion employees options to purchase 45,000 shares of Vermillion common stock with an exercise price of $1.77 . These stock options vest 25% on the first anniversary of the grant date, and the remaining stock options vest ratably over the following 36 -month period.
During the six months ended June 30, 2015, the Company granted to a Vermillion officer options to purchase 150,000 shares of Vermillion common stock with an exercise price of $1.74 per share. These stock options vest 25% on the first anniversary of the grant date, and the remaining stock options vest ratably over the following 36 -month period. Subsequent to June 30, 2015, the Company granted to officers and employees of the Company stock options to purchase 317,000 shares of Vermillion common stock with an exercise price of $2.03 per share. These stock options vest 25% on each of the four anniversaries of the grant date.
In addition, subsequent to June 30, 2015, the Company granted certain officers stock options to purchase 400,000 shares of Vermillion common stock with an exercise price of $2.03 per share with performance-based vesting based on metrics through December 31, 2016. During the six months ended June 30, 2015, the Company awarded 181,369 shares of restricted stock under the 2010 Plan having a fair value of approximately $370,000 to Vermillion’s Board of Directors as stock-based payment for services rendered in 2015. These shares of restricted stock vested 50% on July 13, 2015, and the remainder will vest 25% on each of September 1, 2015 and December 1, 2015.
The allocation of employee stock-based compensation expense by functional area for the three and six months ended June 30 , 2015 and 2014 was as follows:
Three Months Ended June 30,
Six Months Ended June 30,
(in thousands)
2015
2014
2015
2014
Research and development
$
$
$
$
Sales and marketing
General and administrative
Total
$
$
$
$</t>
  </si>
  <si>
    <t>Loss Per Share</t>
  </si>
  <si>
    <t>Loss Per Share [Abstract]</t>
  </si>
  <si>
    <t xml:space="preserve">5 . LOSS PER SHARE
The Company calculates basic loss per share using the weighted average number of common shares outstanding during the period. Because the Company is in a net loss position, diluted loss per share is calculated using the weighted average number of shares of common stock outstanding and excludes the effects of 7,163,329 and 2,922,619 potential shares of common stock as of June 30, 2015 and 2014, respectively, that are anti-dilutive. Potential shares of common stock include incremental shares of common stock issuable upon the exercise of outstanding warrants and stock options. </t>
  </si>
  <si>
    <t>Organization, Basis of Presentation And Significant Accounting And Reporting Policies (Policy)</t>
  </si>
  <si>
    <t>Organization</t>
  </si>
  <si>
    <t xml:space="preserve">Organization
Vermillion, Inc. (“Vermillion”; Vermillion and its wholly-owned subsidiaries are collectively referred to as the “Company”) is incorporated in the state of Delaware, and is engaged in the business of developing and commercializing diagnostic tests for gynecologic disease. In March 2010, the Company commercially launched OVA1™ risk of malignancy test for pelvic mass disease (“OVA1”). The Company distributes OVA1 through Quest Diagnostics Incorporated (“Quest Diagnostics”) (see Note 2) and through its wholly-owned Clinical Laboratory Improvement Amendments of 1988 (“CLIA”) certified clinical laboratory, ASPiRA LABS, Inc. (“ASPiRA LABS”), which opened i n June 2014. </t>
  </si>
  <si>
    <t>Liquidity</t>
  </si>
  <si>
    <t xml:space="preserve">Liquidity
On July 17, 2015 the Company completed the sale of 9,602,500 shares of Vermillion common stock, including 1,252,500 shares sold pursuant to the full exercise of the underwriters' option to purchase additional shares in an underwritten public offering at a price of $1.96 per share. The Company expects net proceeds from the offering will be approximately $17,500,000 after deducting underwriting discounts and offering expenses.
The Company’s management believes that the Company’s working capital position as of the date of the filing of this Quarterly Report on Form 10-Q, including the net proceeds from the July 2015 public offering, will be sufficient to meet the Company’s working capital needs for at least the next 12 months. However, the Company expects cash for OVA1 tests to be its only material, recurring source of cash in 2015. There can be no assurance that the Company will achieve or sustain profitability or positive cash flow from operations. In addition, there is no assurance of the Company’s ability to generate substantial revenues and cash flows from ASPiRA LABS’ operations. </t>
  </si>
  <si>
    <t>Basis of Presentation</t>
  </si>
  <si>
    <t xml:space="preserve">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unaudited consolidated financial statements and related disclosures have been prepared with the presumption that users of the interim unaudited consolidated financial statements have read or have access to the audited consolidated financial statements for the preceding fiscal year. The consolidated balance sheet at December 31, 2014 included in this report has been derived from the audited consolidated financial statements at that date but does not include all the information and footnotes required by GAAP. Accordingly, these unaudited consolidated financial statements should be read in conjunction with the audited consolidated financial statements and notes thereto for the year ended December 31, 2014, included in Vermillion’s Annual Report on Form 10-K which was filed with the Securities and Exchange Commission on March 31, 2015.
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
Certain reclassifications of prior year amounts have been made to conform to current year presentation. </t>
  </si>
  <si>
    <t>Significant Accounting And Reporting Policies</t>
  </si>
  <si>
    <t xml:space="preserve">Significant Accounting and Reporting Policies
The Company has made no significant changes in its critical accounting policies and estimates from those disclosed in Vermillion’s Annual Report on Form 10-K for the fiscal year ended December 31, 2014 </t>
  </si>
  <si>
    <t>Stockholders' Equity (Tables)</t>
  </si>
  <si>
    <t>Allocation of Stock-Based Compensation Expense by Functional Area</t>
  </si>
  <si>
    <t>Three Months Ended June 30,
Six Months Ended June 30,
(in thousands)
2015
2014
2015
2014
Research and development
$
$
$
$
Sales and marketing
General and administrative
Total
$
$
$
$</t>
  </si>
  <si>
    <t>Organization, Basis Of Presentation And Significant Accounting And Reporting Policies (Details) - USD ($)</t>
  </si>
  <si>
    <t>Jul. 17, 2015</t>
  </si>
  <si>
    <t>Organization Consolidation And Summary Of Significant Accounting Policies [Line Items]</t>
  </si>
  <si>
    <t>Price per share</t>
  </si>
  <si>
    <t>Subsequent Event</t>
  </si>
  <si>
    <t>Shares issued to underwriters</t>
  </si>
  <si>
    <t>Proceeds from sale of common stock, net of issuance costs</t>
  </si>
  <si>
    <t>Agreements With Quest Diagnostics Incorporated (Details) - USD ($)</t>
  </si>
  <si>
    <t>Jun. 17, 2015</t>
  </si>
  <si>
    <t>Mar. 11, 2015</t>
  </si>
  <si>
    <t>Mar. 31, 2015</t>
  </si>
  <si>
    <t>Line of Credit Facility [Line Items]</t>
  </si>
  <si>
    <t>Secured line of credit, liability</t>
  </si>
  <si>
    <t>Shares authorized for repurchase</t>
  </si>
  <si>
    <t>Total purchase price of shares acquired</t>
  </si>
  <si>
    <t>Shares acquired, price per share</t>
  </si>
  <si>
    <t>Trailing period</t>
  </si>
  <si>
    <t>60 days</t>
  </si>
  <si>
    <t>Quest Diagnostics [Member]</t>
  </si>
  <si>
    <t>Quest Diagnostics provided secured line of credit</t>
  </si>
  <si>
    <t>Decrease to other current liabilities</t>
  </si>
  <si>
    <t>Accounts receivable from related party</t>
  </si>
  <si>
    <t>Commitments And Contingencies (Details)</t>
  </si>
  <si>
    <t>1 Months Ended</t>
  </si>
  <si>
    <t>Apr. 30, 2015USD ($)item</t>
  </si>
  <si>
    <t>Jun. 30, 2015USD ($)</t>
  </si>
  <si>
    <t>Annual base rent</t>
  </si>
  <si>
    <t>Annual estimated common area charges, taxes and insurance</t>
  </si>
  <si>
    <t>Lease expiration date</t>
  </si>
  <si>
    <t>May 31,
		2016</t>
  </si>
  <si>
    <t>Number of purchased laboratory instruments | item</t>
  </si>
  <si>
    <t>Initial payment of laboratory equipment</t>
  </si>
  <si>
    <t>Monthly payment for acquisition for equipment</t>
  </si>
  <si>
    <t>Number of payments for purchase production of assets</t>
  </si>
  <si>
    <t>36 months</t>
  </si>
  <si>
    <t>Stockholders' Equity (Narrative) (Details) - USD ($) $ / shares in Units, $ in Thousands</t>
  </si>
  <si>
    <t>Aug. 13, 2015</t>
  </si>
  <si>
    <t>Share-based Compensation Arrangement by Share-based Payment Award [Line Items]</t>
  </si>
  <si>
    <t>2010 Stock Incentive Plan [Member]</t>
  </si>
  <si>
    <t>Shares available for grant</t>
  </si>
  <si>
    <t>2010 Stock Incentive Plan [Member] | Restricted Stock</t>
  </si>
  <si>
    <t>Restricted shares awarded</t>
  </si>
  <si>
    <t>Fair value of restricted shares awarded</t>
  </si>
  <si>
    <t>2010 Stock Incentive Plan [Member] | Restricted Stock | Share-based Compensation Award, Tranche One [Member]</t>
  </si>
  <si>
    <t>Vesting percentage</t>
  </si>
  <si>
    <t>50.00%</t>
  </si>
  <si>
    <t>2010 Stock Incentive Plan [Member] | Restricted Stock | Share-based Compensation Award, Tranche Two And Three [Member]</t>
  </si>
  <si>
    <t>25.00%</t>
  </si>
  <si>
    <t>2010 Stock Incentive Plan [Member] | President and Chief Executive Officer [Member]</t>
  </si>
  <si>
    <t>Stock options granted</t>
  </si>
  <si>
    <t>Stock options granted, average exercise price</t>
  </si>
  <si>
    <t>Stock options vesting period</t>
  </si>
  <si>
    <t>48 months</t>
  </si>
  <si>
    <t>2010 Stock Incentive Plan [Member] | Vermillion Officers [Member]</t>
  </si>
  <si>
    <t>2010 Stock Incentive Plan [Member] | Certain Vermillion Employees [Member]</t>
  </si>
  <si>
    <t>2010 Stock Incentive Plan [Member] | Other Officers And Employees [Member]</t>
  </si>
  <si>
    <t>2010 Stock Incentive Plan [Member] | Other Officers And Employees [Member] | Share-based Compensation Award, Tranche One [Member]</t>
  </si>
  <si>
    <t>2010 Stock Incentive Plan [Member] | Other Officers And Employees [Member] | Subsequent Event</t>
  </si>
  <si>
    <t>2010 Stock Incentive Plan [Member] | Other Officers And Employees [Member] | Subsequent Event | Share-based Compensation Award, Tranche One Through Four [Member]</t>
  </si>
  <si>
    <t>2010 Stock Incentive Plan [Member] | Certain Officers [Member] | Subsequent Event</t>
  </si>
  <si>
    <t>2010 Stock Incentive Plan [Member] | Officer [Member]</t>
  </si>
  <si>
    <t>2010 Stock Incentive Plan [Member] | Officer [Member] | Share-based Compensation Award, Tranche One [Member]</t>
  </si>
  <si>
    <t>Stockholders' Equity (Allocation of Employee Stock-Based Compensation Expense By Functional Area) (Details) - USD ($) $ in Thousands</t>
  </si>
  <si>
    <t>Employee Service Share-based Compensation, Allocation of Recognized Period Costs [Line Items]</t>
  </si>
  <si>
    <t>Employee Stock-Based Compensation [Member]</t>
  </si>
  <si>
    <t>Employee Stock-Based Compensation [Member] | Research And Development [Member]</t>
  </si>
  <si>
    <t>Employee Stock-Based Compensation [Member] | Sales And Marketing [Member]</t>
  </si>
  <si>
    <t>Employee Stock-Based Compensation [Member] | General And Administrative [Member]</t>
  </si>
  <si>
    <t>Loss Per Share (Details) - shares</t>
  </si>
  <si>
    <t>Antidilutive securities excluded from computation of earnings per sha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926617</v>
      </c>
    </row>
    <row r="11" spans="1:3">
      <c s="4" r="A11" t="s">
        <v>17</v>
      </c>
      <c s="4" r="B11" t="s">
        <v>18</v>
      </c>
    </row>
    <row r="12" spans="1:3">
      <c s="4" r="A12" t="s">
        <v>19</v>
      </c>
      <c s="4" r="B12" t="s">
        <v>20</v>
      </c>
    </row>
    <row r="13" spans="1:3">
      <c s="4" r="A13" t="s">
        <v>21</v>
      </c>
      <c s="5" r="C13" t="n">
        <v>51964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27</v>
      </c>
      <c s="2" r="B1" t="s">
        <v>1</v>
      </c>
    </row>
    <row r="2" spans="1:2">
      <c s="2" r="B2" t="s">
        <v>2</v>
      </c>
    </row>
    <row r="3" spans="1:2">
      <c s="3" r="A3" t="s">
        <v>112</v>
      </c>
    </row>
    <row r="4" spans="1:2">
      <c s="4" r="A4" t="s">
        <v>128</v>
      </c>
      <c s="4" r="B4" t="s">
        <v>129</v>
      </c>
    </row>
    <row r="5" spans="1:2">
      <c s="4" r="A5" t="s">
        <v>130</v>
      </c>
      <c s="4" r="B5" t="s">
        <v>131</v>
      </c>
    </row>
    <row r="6" spans="1:2">
      <c s="4" r="A6" t="s">
        <v>132</v>
      </c>
      <c s="4" r="B6" t="s">
        <v>133</v>
      </c>
    </row>
    <row r="7" spans="1:2">
      <c s="4" r="A7" t="s">
        <v>134</v>
      </c>
      <c s="4" r="B7"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36</v>
      </c>
      <c s="2" r="B1" t="s">
        <v>1</v>
      </c>
    </row>
    <row r="2" spans="1:2">
      <c s="2" r="B2" t="s">
        <v>2</v>
      </c>
    </row>
    <row r="3" spans="1:2">
      <c s="3" r="A3" t="s">
        <v>122</v>
      </c>
    </row>
    <row r="4" spans="1:2">
      <c s="4" r="A4" t="s">
        <v>137</v>
      </c>
      <c s="4" r="B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39</v>
      </c>
      <c s="2" r="B1" t="s">
        <v>140</v>
      </c>
      <c s="2" r="C1" t="s">
        <v>2</v>
      </c>
      <c s="2" r="D1" t="s">
        <v>23</v>
      </c>
    </row>
    <row r="2" spans="1:4">
      <c s="3" r="A2" t="s">
        <v>141</v>
      </c>
    </row>
    <row r="3" spans="1:4">
      <c s="4" r="A3" t="s">
        <v>54</v>
      </c>
      <c s="5" r="C3" t="n">
        <v>42271192</v>
      </c>
      <c s="5" r="D3" t="n">
        <v>43115790</v>
      </c>
    </row>
    <row r="4" spans="1:4">
      <c s="4" r="A4" t="s">
        <v>142</v>
      </c>
      <c s="8" r="C4" t="n">
        <v>0.001</v>
      </c>
      <c s="8" r="D4" t="n">
        <v>0.001</v>
      </c>
    </row>
    <row r="5" spans="1:4">
      <c s="4" r="A5" t="s">
        <v>143</v>
      </c>
    </row>
    <row r="6" spans="1:4">
      <c s="3" r="A6" t="s">
        <v>141</v>
      </c>
    </row>
    <row r="7" spans="1:4">
      <c s="4" r="A7" t="s">
        <v>54</v>
      </c>
      <c s="5" r="B7" t="n">
        <v>9602500</v>
      </c>
    </row>
    <row r="8" spans="1:4">
      <c s="4" r="A8" t="s">
        <v>144</v>
      </c>
      <c s="5" r="B8" t="n">
        <v>1252500</v>
      </c>
    </row>
    <row r="9" spans="1:4">
      <c s="4" r="A9" t="s">
        <v>142</v>
      </c>
      <c s="9" r="B9" t="n">
        <v>1.96</v>
      </c>
    </row>
    <row r="10" spans="1:4">
      <c s="4" r="A10" t="s">
        <v>145</v>
      </c>
      <c s="7" r="B10" t="n">
        <v>1750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146</v>
      </c>
      <c s="2" r="B1" t="s">
        <v>147</v>
      </c>
      <c s="2" r="C1" t="s">
        <v>148</v>
      </c>
      <c s="2" r="D1" t="s">
        <v>2</v>
      </c>
      <c s="2" r="E1" t="s">
        <v>149</v>
      </c>
      <c s="2" r="F1" t="s">
        <v>58</v>
      </c>
      <c s="2" r="G1" t="s">
        <v>2</v>
      </c>
      <c s="2" r="H1" t="s">
        <v>58</v>
      </c>
      <c s="2" r="I1" t="s">
        <v>23</v>
      </c>
    </row>
    <row r="2" spans="1:9">
      <c s="3" r="A2" t="s">
        <v>150</v>
      </c>
    </row>
    <row r="3" spans="1:9">
      <c s="4" r="A3" t="s">
        <v>151</v>
      </c>
      <c s="7" r="I3" t="n">
        <v>1106000</v>
      </c>
    </row>
    <row r="4" spans="1:9">
      <c s="4" r="A4" t="s">
        <v>105</v>
      </c>
      <c s="7" r="G4" t="n">
        <v>1069000</v>
      </c>
    </row>
    <row r="5" spans="1:9">
      <c s="4" r="A5" t="s">
        <v>60</v>
      </c>
      <c s="7" r="D5" t="n">
        <v>535000</v>
      </c>
      <c s="7" r="F5" t="n">
        <v>211000</v>
      </c>
      <c s="5" r="G5" t="n">
        <v>1170000</v>
      </c>
      <c s="7" r="H5" t="n">
        <v>402000</v>
      </c>
    </row>
    <row r="6" spans="1:9">
      <c s="4" r="A6" t="s">
        <v>61</v>
      </c>
      <c s="7" r="F6" t="n">
        <v>113000</v>
      </c>
      <c s="5" r="G6" t="n">
        <v>316000</v>
      </c>
      <c s="7" r="H6" t="n">
        <v>227000</v>
      </c>
    </row>
    <row r="7" spans="1:9">
      <c s="4" r="A7" t="s">
        <v>91</v>
      </c>
      <c s="7" r="G7" t="n">
        <v>78000</v>
      </c>
    </row>
    <row r="8" spans="1:9">
      <c s="4" r="A8" t="s">
        <v>152</v>
      </c>
      <c s="7" r="B8" t="n">
        <v>860595</v>
      </c>
    </row>
    <row r="9" spans="1:9">
      <c s="4" r="A9" t="s">
        <v>153</v>
      </c>
      <c s="7" r="B9" t="n">
        <v>1290892</v>
      </c>
    </row>
    <row r="10" spans="1:9">
      <c s="4" r="A10" t="s">
        <v>154</v>
      </c>
      <c s="9" r="B10" t="n">
        <v>1.5</v>
      </c>
    </row>
    <row r="11" spans="1:9">
      <c s="4" r="A11" t="s">
        <v>155</v>
      </c>
      <c s="4" r="G11" t="s">
        <v>156</v>
      </c>
    </row>
    <row r="12" spans="1:9">
      <c s="4" r="A12" t="s">
        <v>157</v>
      </c>
    </row>
    <row r="13" spans="1:9">
      <c s="3" r="A13" t="s">
        <v>150</v>
      </c>
    </row>
    <row r="14" spans="1:9">
      <c s="4" r="A14" t="s">
        <v>158</v>
      </c>
      <c s="5" r="D14" t="n">
        <v>10000000</v>
      </c>
      <c s="7" r="G14" t="n">
        <v>10000000</v>
      </c>
    </row>
    <row r="15" spans="1:9">
      <c s="4" r="A15" t="s">
        <v>151</v>
      </c>
      <c s="5" r="I15" t="n">
        <v>1106000</v>
      </c>
    </row>
    <row r="16" spans="1:9">
      <c s="4" r="A16" t="s">
        <v>105</v>
      </c>
      <c s="7" r="C16" t="n">
        <v>1069000</v>
      </c>
    </row>
    <row r="17" spans="1:9">
      <c s="4" r="A17" t="s">
        <v>60</v>
      </c>
      <c s="7" r="E17" t="n">
        <v>163000</v>
      </c>
    </row>
    <row r="18" spans="1:9">
      <c s="4" r="A18" t="s">
        <v>61</v>
      </c>
      <c s="5" r="E18" t="n">
        <v>202000</v>
      </c>
    </row>
    <row r="19" spans="1:9">
      <c s="4" r="A19" t="s">
        <v>91</v>
      </c>
      <c s="5" r="E19" t="n">
        <v>78000</v>
      </c>
    </row>
    <row r="20" spans="1:9">
      <c s="4" r="A20" t="s">
        <v>159</v>
      </c>
      <c s="7" r="E20" t="n">
        <v>37000</v>
      </c>
    </row>
    <row r="21" spans="1:9">
      <c s="4" r="A21" t="s">
        <v>160</v>
      </c>
      <c s="7" r="D21" t="n">
        <v>165000</v>
      </c>
      <c s="7" r="G21" t="n">
        <v>165000</v>
      </c>
      <c s="7" r="I21" t="n">
        <v>167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25"/>
    <col customWidth="1" max="3" min="3" width="21"/>
  </cols>
  <sheetData>
    <row r="1" spans="1:3">
      <c s="1" r="A1" t="s">
        <v>161</v>
      </c>
      <c s="2" r="B1" t="s">
        <v>162</v>
      </c>
      <c s="2" r="C1" t="s">
        <v>1</v>
      </c>
    </row>
    <row r="2" spans="1:3">
      <c s="2" r="B2" t="s">
        <v>163</v>
      </c>
      <c s="2" r="C2" t="s">
        <v>164</v>
      </c>
    </row>
    <row r="3" spans="1:3">
      <c s="3" r="A3" t="s">
        <v>119</v>
      </c>
    </row>
    <row r="4" spans="1:3">
      <c s="4" r="A4" t="s">
        <v>165</v>
      </c>
      <c s="7" r="C4" t="n">
        <v>130000</v>
      </c>
    </row>
    <row r="5" spans="1:3">
      <c s="4" r="A5" t="s">
        <v>166</v>
      </c>
      <c s="7" r="C5" t="n">
        <v>62000</v>
      </c>
    </row>
    <row r="6" spans="1:3">
      <c s="4" r="A6" t="s">
        <v>167</v>
      </c>
      <c s="4" r="C6" t="s">
        <v>168</v>
      </c>
    </row>
    <row r="7" spans="1:3">
      <c s="4" r="A7" t="s">
        <v>169</v>
      </c>
      <c s="5" r="B7" t="n">
        <v>2</v>
      </c>
    </row>
    <row r="8" spans="1:3">
      <c s="4" r="A8" t="s">
        <v>170</v>
      </c>
      <c s="7" r="B8" t="n">
        <v>250000</v>
      </c>
    </row>
    <row r="9" spans="1:3">
      <c s="4" r="A9" t="s">
        <v>171</v>
      </c>
      <c s="7" r="B9" t="n">
        <v>7000</v>
      </c>
    </row>
    <row r="10" spans="1:3">
      <c s="4" r="A10" t="s">
        <v>172</v>
      </c>
      <c s="4" r="C10"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174</v>
      </c>
      <c s="2" r="B1" t="s">
        <v>162</v>
      </c>
      <c s="2" r="C1" t="s">
        <v>1</v>
      </c>
    </row>
    <row r="2" spans="1:5">
      <c s="2" r="B2" t="s">
        <v>175</v>
      </c>
      <c s="2" r="C2" t="s">
        <v>2</v>
      </c>
      <c s="2" r="D2" t="s">
        <v>140</v>
      </c>
      <c s="2" r="E2" t="s">
        <v>23</v>
      </c>
    </row>
    <row r="3" spans="1:5">
      <c s="3" r="A3" t="s">
        <v>176</v>
      </c>
    </row>
    <row r="4" spans="1:5">
      <c s="4" r="A4" t="s">
        <v>52</v>
      </c>
      <c s="8" r="C4" t="n">
        <v>0.001</v>
      </c>
      <c s="8" r="E4" t="n">
        <v>0.001</v>
      </c>
    </row>
    <row r="5" spans="1:5">
      <c s="4" r="A5" t="s">
        <v>143</v>
      </c>
    </row>
    <row r="6" spans="1:5">
      <c s="3" r="A6" t="s">
        <v>176</v>
      </c>
    </row>
    <row r="7" spans="1:5">
      <c s="4" r="A7" t="s">
        <v>52</v>
      </c>
      <c s="9" r="D7" t="n">
        <v>1.96</v>
      </c>
    </row>
    <row r="8" spans="1:5">
      <c s="4" r="A8" t="s">
        <v>177</v>
      </c>
    </row>
    <row r="9" spans="1:5">
      <c s="3" r="A9" t="s">
        <v>176</v>
      </c>
    </row>
    <row r="10" spans="1:5">
      <c s="4" r="A10" t="s">
        <v>178</v>
      </c>
      <c s="5" r="C10" t="n">
        <v>8122983</v>
      </c>
    </row>
    <row r="11" spans="1:5">
      <c s="4" r="A11" t="s">
        <v>179</v>
      </c>
    </row>
    <row r="12" spans="1:5">
      <c s="3" r="A12" t="s">
        <v>176</v>
      </c>
    </row>
    <row r="13" spans="1:5">
      <c s="4" r="A13" t="s">
        <v>180</v>
      </c>
      <c s="5" r="C13" t="n">
        <v>181369</v>
      </c>
    </row>
    <row r="14" spans="1:5">
      <c s="4" r="A14" t="s">
        <v>181</v>
      </c>
      <c s="7" r="C14" t="n">
        <v>370</v>
      </c>
    </row>
    <row r="15" spans="1:5">
      <c s="4" r="A15" t="s">
        <v>182</v>
      </c>
    </row>
    <row r="16" spans="1:5">
      <c s="3" r="A16" t="s">
        <v>176</v>
      </c>
    </row>
    <row r="17" spans="1:5">
      <c s="4" r="A17" t="s">
        <v>183</v>
      </c>
      <c s="4" r="C17" t="s">
        <v>184</v>
      </c>
    </row>
    <row r="18" spans="1:5">
      <c s="4" r="A18" t="s">
        <v>185</v>
      </c>
    </row>
    <row r="19" spans="1:5">
      <c s="3" r="A19" t="s">
        <v>176</v>
      </c>
    </row>
    <row r="20" spans="1:5">
      <c s="4" r="A20" t="s">
        <v>183</v>
      </c>
      <c s="4" r="C20" t="s">
        <v>186</v>
      </c>
    </row>
    <row r="21" spans="1:5">
      <c s="4" r="A21" t="s">
        <v>187</v>
      </c>
    </row>
    <row r="22" spans="1:5">
      <c s="3" r="A22" t="s">
        <v>176</v>
      </c>
    </row>
    <row r="23" spans="1:5">
      <c s="4" r="A23" t="s">
        <v>188</v>
      </c>
      <c s="5" r="C23" t="n">
        <v>400000</v>
      </c>
    </row>
    <row r="24" spans="1:5">
      <c s="4" r="A24" t="s">
        <v>189</v>
      </c>
      <c s="9" r="C24" t="n">
        <v>1.95</v>
      </c>
    </row>
    <row r="25" spans="1:5">
      <c s="4" r="A25" t="s">
        <v>190</v>
      </c>
      <c s="4" r="C25" t="s">
        <v>191</v>
      </c>
    </row>
    <row r="26" spans="1:5">
      <c s="4" r="A26" t="s">
        <v>192</v>
      </c>
    </row>
    <row r="27" spans="1:5">
      <c s="3" r="A27" t="s">
        <v>176</v>
      </c>
    </row>
    <row r="28" spans="1:5">
      <c s="4" r="A28" t="s">
        <v>188</v>
      </c>
      <c s="5" r="C28" t="n">
        <v>275000</v>
      </c>
    </row>
    <row r="29" spans="1:5">
      <c s="4" r="A29" t="s">
        <v>189</v>
      </c>
      <c s="9" r="C29" t="n">
        <v>2.08</v>
      </c>
    </row>
    <row r="30" spans="1:5">
      <c s="4" r="A30" t="s">
        <v>193</v>
      </c>
    </row>
    <row r="31" spans="1:5">
      <c s="3" r="A31" t="s">
        <v>176</v>
      </c>
    </row>
    <row r="32" spans="1:5">
      <c s="4" r="A32" t="s">
        <v>188</v>
      </c>
      <c s="5" r="C32" t="n">
        <v>45000</v>
      </c>
    </row>
    <row r="33" spans="1:5">
      <c s="4" r="A33" t="s">
        <v>189</v>
      </c>
      <c s="9" r="C33" t="n">
        <v>1.77</v>
      </c>
    </row>
    <row r="34" spans="1:5">
      <c s="4" r="A34" t="s">
        <v>194</v>
      </c>
    </row>
    <row r="35" spans="1:5">
      <c s="3" r="A35" t="s">
        <v>176</v>
      </c>
    </row>
    <row r="36" spans="1:5">
      <c s="4" r="A36" t="s">
        <v>190</v>
      </c>
      <c s="4" r="C36" t="s">
        <v>173</v>
      </c>
    </row>
    <row r="37" spans="1:5">
      <c s="4" r="A37" t="s">
        <v>195</v>
      </c>
    </row>
    <row r="38" spans="1:5">
      <c s="3" r="A38" t="s">
        <v>176</v>
      </c>
    </row>
    <row r="39" spans="1:5">
      <c s="4" r="A39" t="s">
        <v>183</v>
      </c>
      <c s="4" r="C39" t="s">
        <v>186</v>
      </c>
    </row>
    <row r="40" spans="1:5">
      <c s="4" r="A40" t="s">
        <v>196</v>
      </c>
    </row>
    <row r="41" spans="1:5">
      <c s="3" r="A41" t="s">
        <v>176</v>
      </c>
    </row>
    <row r="42" spans="1:5">
      <c s="4" r="A42" t="s">
        <v>188</v>
      </c>
      <c s="5" r="B42" t="n">
        <v>317000</v>
      </c>
    </row>
    <row r="43" spans="1:5">
      <c s="4" r="A43" t="s">
        <v>189</v>
      </c>
      <c s="9" r="B43" t="n">
        <v>2.03</v>
      </c>
    </row>
    <row r="44" spans="1:5">
      <c s="4" r="A44" t="s">
        <v>197</v>
      </c>
    </row>
    <row r="45" spans="1:5">
      <c s="3" r="A45" t="s">
        <v>176</v>
      </c>
    </row>
    <row r="46" spans="1:5">
      <c s="4" r="A46" t="s">
        <v>183</v>
      </c>
      <c s="4" r="B46" t="s">
        <v>186</v>
      </c>
    </row>
    <row r="47" spans="1:5">
      <c s="4" r="A47" t="s">
        <v>198</v>
      </c>
    </row>
    <row r="48" spans="1:5">
      <c s="3" r="A48" t="s">
        <v>176</v>
      </c>
    </row>
    <row r="49" spans="1:5">
      <c s="4" r="A49" t="s">
        <v>188</v>
      </c>
      <c s="5" r="B49" t="n">
        <v>400000</v>
      </c>
    </row>
    <row r="50" spans="1:5">
      <c s="4" r="A50" t="s">
        <v>189</v>
      </c>
      <c s="9" r="B50" t="n">
        <v>2.03</v>
      </c>
    </row>
    <row r="51" spans="1:5">
      <c s="4" r="A51" t="s">
        <v>199</v>
      </c>
    </row>
    <row r="52" spans="1:5">
      <c s="3" r="A52" t="s">
        <v>176</v>
      </c>
    </row>
    <row r="53" spans="1:5">
      <c s="4" r="A53" t="s">
        <v>188</v>
      </c>
      <c s="5" r="C53" t="n">
        <v>150000</v>
      </c>
    </row>
    <row r="54" spans="1:5">
      <c s="4" r="A54" t="s">
        <v>189</v>
      </c>
      <c s="9" r="C54" t="n">
        <v>1.74</v>
      </c>
    </row>
    <row r="55" spans="1:5">
      <c s="4" r="A55" t="s">
        <v>190</v>
      </c>
      <c s="4" r="C55" t="s">
        <v>173</v>
      </c>
    </row>
    <row r="56" spans="1:5">
      <c s="4" r="A56" t="s">
        <v>200</v>
      </c>
    </row>
    <row r="57" spans="1:5">
      <c s="3" r="A57" t="s">
        <v>176</v>
      </c>
    </row>
    <row r="58" spans="1:5">
      <c s="4" r="A58" t="s">
        <v>183</v>
      </c>
      <c s="4" r="C58"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01</v>
      </c>
      <c s="2" r="B1" t="s">
        <v>57</v>
      </c>
      <c s="2" r="D1" t="s">
        <v>1</v>
      </c>
    </row>
    <row r="2" spans="1:5">
      <c s="2" r="B2" t="s">
        <v>2</v>
      </c>
      <c s="2" r="C2" t="s">
        <v>58</v>
      </c>
      <c s="2" r="D2" t="s">
        <v>2</v>
      </c>
      <c s="2" r="E2" t="s">
        <v>58</v>
      </c>
    </row>
    <row r="3" spans="1:5">
      <c s="4" r="A3" t="s">
        <v>84</v>
      </c>
    </row>
    <row r="4" spans="1:5">
      <c s="3" r="A4" t="s">
        <v>202</v>
      </c>
    </row>
    <row r="5" spans="1:5">
      <c s="4" r="A5" t="s">
        <v>85</v>
      </c>
      <c s="7" r="B5" t="n">
        <v>32</v>
      </c>
      <c s="7" r="C5" t="n">
        <v>31</v>
      </c>
      <c s="7" r="D5" t="n">
        <v>63</v>
      </c>
      <c s="7" r="E5" t="n">
        <v>71</v>
      </c>
    </row>
    <row r="6" spans="1:5">
      <c s="4" r="A6" t="s">
        <v>86</v>
      </c>
    </row>
    <row r="7" spans="1:5">
      <c s="3" r="A7" t="s">
        <v>202</v>
      </c>
    </row>
    <row r="8" spans="1:5">
      <c s="4" r="A8" t="s">
        <v>85</v>
      </c>
      <c s="5" r="B8" t="n">
        <v>36</v>
      </c>
      <c s="5" r="C8" t="n">
        <v>44</v>
      </c>
      <c s="5" r="D8" t="n">
        <v>73</v>
      </c>
      <c s="5" r="E8" t="n">
        <v>69</v>
      </c>
    </row>
    <row r="9" spans="1:5">
      <c s="4" r="A9" t="s">
        <v>87</v>
      </c>
    </row>
    <row r="10" spans="1:5">
      <c s="3" r="A10" t="s">
        <v>202</v>
      </c>
    </row>
    <row r="11" spans="1:5">
      <c s="4" r="A11" t="s">
        <v>85</v>
      </c>
      <c s="5" r="B11" t="n">
        <v>131</v>
      </c>
      <c s="5" r="C11" t="n">
        <v>290</v>
      </c>
      <c s="5" r="D11" t="n">
        <v>228</v>
      </c>
      <c s="5" r="E11" t="n">
        <v>359</v>
      </c>
    </row>
    <row r="12" spans="1:5">
      <c s="4" r="A12" t="s">
        <v>203</v>
      </c>
    </row>
    <row r="13" spans="1:5">
      <c s="3" r="A13" t="s">
        <v>202</v>
      </c>
    </row>
    <row r="14" spans="1:5">
      <c s="4" r="A14" t="s">
        <v>85</v>
      </c>
      <c s="5" r="B14" t="n">
        <v>199</v>
      </c>
      <c s="5" r="C14" t="n">
        <v>365</v>
      </c>
      <c s="5" r="D14" t="n">
        <v>364</v>
      </c>
      <c s="5" r="E14" t="n">
        <v>499</v>
      </c>
    </row>
    <row r="15" spans="1:5">
      <c s="4" r="A15" t="s">
        <v>204</v>
      </c>
    </row>
    <row r="16" spans="1:5">
      <c s="3" r="A16" t="s">
        <v>202</v>
      </c>
    </row>
    <row r="17" spans="1:5">
      <c s="4" r="A17" t="s">
        <v>85</v>
      </c>
      <c s="5" r="B17" t="n">
        <v>32</v>
      </c>
      <c s="5" r="C17" t="n">
        <v>31</v>
      </c>
      <c s="5" r="D17" t="n">
        <v>63</v>
      </c>
      <c s="5" r="E17" t="n">
        <v>71</v>
      </c>
    </row>
    <row r="18" spans="1:5">
      <c s="4" r="A18" t="s">
        <v>205</v>
      </c>
    </row>
    <row r="19" spans="1:5">
      <c s="3" r="A19" t="s">
        <v>202</v>
      </c>
    </row>
    <row r="20" spans="1:5">
      <c s="4" r="A20" t="s">
        <v>85</v>
      </c>
      <c s="5" r="B20" t="n">
        <v>36</v>
      </c>
      <c s="5" r="C20" t="n">
        <v>44</v>
      </c>
      <c s="5" r="D20" t="n">
        <v>73</v>
      </c>
      <c s="5" r="E20" t="n">
        <v>69</v>
      </c>
    </row>
    <row r="21" spans="1:5">
      <c s="4" r="A21" t="s">
        <v>206</v>
      </c>
    </row>
    <row r="22" spans="1:5">
      <c s="3" r="A22" t="s">
        <v>202</v>
      </c>
    </row>
    <row r="23" spans="1:5">
      <c s="4" r="A23" t="s">
        <v>85</v>
      </c>
      <c s="7" r="B23" t="n">
        <v>131</v>
      </c>
      <c s="7" r="C23" t="n">
        <v>290</v>
      </c>
      <c s="7" r="D23" t="n">
        <v>228</v>
      </c>
      <c s="7" r="E23" t="n">
        <v>35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207</v>
      </c>
      <c s="2" r="B1" t="s">
        <v>1</v>
      </c>
    </row>
    <row r="2" spans="1:3">
      <c s="2" r="B2" t="s">
        <v>2</v>
      </c>
      <c s="2" r="C2" t="s">
        <v>58</v>
      </c>
    </row>
    <row r="3" spans="1:3">
      <c s="3" r="A3" t="s">
        <v>125</v>
      </c>
    </row>
    <row r="4" spans="1:3">
      <c s="4" r="A4" t="s">
        <v>208</v>
      </c>
      <c s="5" r="B4" t="n">
        <v>7163329</v>
      </c>
      <c s="5" r="C4" t="n">
        <v>292261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0878</v>
      </c>
      <c s="7" r="C3" t="n">
        <v>22965</v>
      </c>
    </row>
    <row r="4" spans="1:3">
      <c s="4" r="A4" t="s">
        <v>26</v>
      </c>
      <c s="5" r="B4" t="n">
        <v>165</v>
      </c>
      <c s="5" r="C4" t="n">
        <v>167</v>
      </c>
    </row>
    <row r="5" spans="1:3">
      <c s="4" r="A5" t="s">
        <v>27</v>
      </c>
      <c s="5" r="B5" t="n">
        <v>667</v>
      </c>
      <c s="5" r="C5" t="n">
        <v>526</v>
      </c>
    </row>
    <row r="6" spans="1:3">
      <c s="4" r="A6" t="s">
        <v>28</v>
      </c>
      <c s="5" r="B6" t="n">
        <v>11710</v>
      </c>
      <c s="5" r="C6" t="n">
        <v>23658</v>
      </c>
    </row>
    <row r="7" spans="1:3">
      <c s="4" r="A7" t="s">
        <v>29</v>
      </c>
      <c s="5" r="B7" t="n">
        <v>535</v>
      </c>
      <c s="5" r="C7" t="n">
        <v>508</v>
      </c>
    </row>
    <row r="8" spans="1:3">
      <c s="4" r="A8" t="s">
        <v>30</v>
      </c>
      <c s="5" r="B8" t="n">
        <v>90</v>
      </c>
      <c s="5" r="C8" t="n">
        <v>8</v>
      </c>
    </row>
    <row r="9" spans="1:3">
      <c s="4" r="A9" t="s">
        <v>31</v>
      </c>
      <c s="5" r="B9" t="n">
        <v>12335</v>
      </c>
      <c s="5" r="C9" t="n">
        <v>24174</v>
      </c>
    </row>
    <row r="10" spans="1:3">
      <c s="3" r="A10" t="s">
        <v>32</v>
      </c>
    </row>
    <row r="11" spans="1:3">
      <c s="4" r="A11" t="s">
        <v>33</v>
      </c>
      <c s="5" r="B11" t="n">
        <v>533</v>
      </c>
      <c s="5" r="C11" t="n">
        <v>1123</v>
      </c>
    </row>
    <row r="12" spans="1:3">
      <c s="4" r="A12" t="s">
        <v>34</v>
      </c>
      <c s="5" r="B12" t="n">
        <v>2581</v>
      </c>
      <c s="5" r="C12" t="n">
        <v>2201</v>
      </c>
    </row>
    <row r="13" spans="1:3">
      <c s="4" r="A13" t="s">
        <v>35</v>
      </c>
      <c s="5" r="C13" t="n">
        <v>1106</v>
      </c>
    </row>
    <row r="14" spans="1:3">
      <c s="4" r="A14" t="s">
        <v>36</v>
      </c>
      <c s="5" r="C14" t="n">
        <v>489</v>
      </c>
    </row>
    <row r="15" spans="1:3">
      <c s="4" r="A15" t="s">
        <v>37</v>
      </c>
      <c s="7" r="B15" t="n">
        <v>3114</v>
      </c>
      <c s="7" r="C15" t="n">
        <v>4919</v>
      </c>
    </row>
    <row r="16" spans="1:3">
      <c s="4" r="A16" t="s">
        <v>38</v>
      </c>
    </row>
    <row r="17" spans="1:3">
      <c s="3" r="A17" t="s">
        <v>39</v>
      </c>
    </row>
    <row r="18" spans="1:3">
      <c s="4" r="A18" t="s">
        <v>40</v>
      </c>
    </row>
    <row r="19" spans="1:3">
      <c s="4" r="A19" t="s">
        <v>41</v>
      </c>
      <c s="7" r="B19" t="n">
        <v>42</v>
      </c>
      <c s="7" r="C19" t="n">
        <v>43</v>
      </c>
    </row>
    <row r="20" spans="1:3">
      <c s="4" r="A20" t="s">
        <v>42</v>
      </c>
      <c s="5" r="B20" t="n">
        <v>369638</v>
      </c>
      <c s="5" r="C20" t="n">
        <v>370685</v>
      </c>
    </row>
    <row r="21" spans="1:3">
      <c s="4" r="A21" t="s">
        <v>43</v>
      </c>
      <c s="5" r="B21" t="n">
        <v>-360459</v>
      </c>
      <c s="5" r="C21" t="n">
        <v>-351473</v>
      </c>
    </row>
    <row r="22" spans="1:3">
      <c s="4" r="A22" t="s">
        <v>44</v>
      </c>
      <c s="5" r="B22" t="n">
        <v>9221</v>
      </c>
      <c s="5" r="C22" t="n">
        <v>19255</v>
      </c>
    </row>
    <row r="23" spans="1:3">
      <c s="4" r="A23" t="s">
        <v>45</v>
      </c>
      <c s="7" r="B23" t="n">
        <v>12335</v>
      </c>
      <c s="7" r="C23" t="n">
        <v>2417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46</v>
      </c>
      <c s="2" r="B1" t="s">
        <v>2</v>
      </c>
      <c s="2" r="C1" t="s">
        <v>23</v>
      </c>
    </row>
    <row r="2" spans="1:3">
      <c s="3" r="A2" t="s">
        <v>47</v>
      </c>
    </row>
    <row r="3" spans="1:3">
      <c s="4" r="A3" t="s">
        <v>48</v>
      </c>
      <c s="8" r="B3" t="n">
        <v>0.001</v>
      </c>
      <c s="8" r="C3" t="n">
        <v>0.001</v>
      </c>
    </row>
    <row r="4" spans="1:3">
      <c s="4" r="A4" t="s">
        <v>49</v>
      </c>
      <c s="5" r="B4" t="n">
        <v>5000000</v>
      </c>
      <c s="5" r="C4" t="n">
        <v>5000000</v>
      </c>
    </row>
    <row r="5" spans="1:3">
      <c s="4" r="A5" t="s">
        <v>50</v>
      </c>
      <c s="5" r="B5" t="n">
        <v>0</v>
      </c>
      <c s="5" r="C5" t="n">
        <v>0</v>
      </c>
    </row>
    <row r="6" spans="1:3">
      <c s="4" r="A6" t="s">
        <v>51</v>
      </c>
      <c s="5" r="B6" t="n">
        <v>0</v>
      </c>
      <c s="5" r="C6" t="n">
        <v>0</v>
      </c>
    </row>
    <row r="7" spans="1:3">
      <c s="4" r="A7" t="s">
        <v>52</v>
      </c>
      <c s="8" r="B7" t="n">
        <v>0.001</v>
      </c>
      <c s="8" r="C7" t="n">
        <v>0.001</v>
      </c>
    </row>
    <row r="8" spans="1:3">
      <c s="4" r="A8" t="s">
        <v>53</v>
      </c>
      <c s="5" r="B8" t="n">
        <v>150000000</v>
      </c>
      <c s="5" r="C8" t="n">
        <v>150000000</v>
      </c>
    </row>
    <row r="9" spans="1:3">
      <c s="4" r="A9" t="s">
        <v>54</v>
      </c>
      <c s="5" r="B9" t="n">
        <v>42271192</v>
      </c>
      <c s="5" r="C9" t="n">
        <v>43115790</v>
      </c>
    </row>
    <row r="10" spans="1:3">
      <c s="4" r="A10" t="s">
        <v>55</v>
      </c>
      <c s="5" r="B10" t="n">
        <v>42271192</v>
      </c>
      <c s="5" r="C10" t="n">
        <v>431157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48"/>
    <col customWidth="1" max="3" min="3" width="15"/>
    <col customWidth="1" max="4" min="4" width="14"/>
    <col customWidth="1" max="5" min="5" width="15"/>
    <col customWidth="1" max="6" min="6" width="14"/>
  </cols>
  <sheetData>
    <row r="1" spans="1:6">
      <c s="1" r="A1" t="s">
        <v>56</v>
      </c>
      <c s="2" r="C1" t="s">
        <v>57</v>
      </c>
      <c s="2" r="E1" t="s">
        <v>1</v>
      </c>
    </row>
    <row r="2" spans="1:6">
      <c s="2" r="C2" t="s">
        <v>2</v>
      </c>
      <c s="2" r="D2" t="s">
        <v>58</v>
      </c>
      <c s="2" r="E2" t="s">
        <v>2</v>
      </c>
      <c s="2" r="F2" t="s">
        <v>58</v>
      </c>
    </row>
    <row r="3" spans="1:6">
      <c s="3" r="A3" t="s">
        <v>59</v>
      </c>
    </row>
    <row r="4" spans="1:6">
      <c s="4" r="A4" t="s">
        <v>60</v>
      </c>
      <c s="7" r="C4" t="n">
        <v>535</v>
      </c>
      <c s="7" r="D4" t="n">
        <v>211</v>
      </c>
      <c s="7" r="E4" t="n">
        <v>1170</v>
      </c>
      <c s="7" r="F4" t="n">
        <v>402</v>
      </c>
    </row>
    <row r="5" spans="1:6">
      <c s="4" r="A5" t="s">
        <v>61</v>
      </c>
      <c s="5" r="D5" t="n">
        <v>113</v>
      </c>
      <c s="5" r="E5" t="n">
        <v>316</v>
      </c>
      <c s="5" r="F5" t="n">
        <v>227</v>
      </c>
    </row>
    <row r="6" spans="1:6">
      <c s="4" r="A6" t="s">
        <v>62</v>
      </c>
      <c s="5" r="C6" t="n">
        <v>535</v>
      </c>
      <c s="5" r="D6" t="n">
        <v>324</v>
      </c>
      <c s="5" r="E6" t="n">
        <v>1486</v>
      </c>
      <c s="5" r="F6" t="n">
        <v>629</v>
      </c>
    </row>
    <row r="7" spans="1:6">
      <c s="3" r="A7" t="s">
        <v>63</v>
      </c>
    </row>
    <row r="8" spans="1:6">
      <c s="4" r="A8" t="s">
        <v>60</v>
      </c>
      <c s="5" r="C8" t="n">
        <v>574</v>
      </c>
      <c s="5" r="D8" t="n">
        <v>88</v>
      </c>
      <c s="5" r="E8" t="n">
        <v>1065</v>
      </c>
      <c s="5" r="F8" t="n">
        <v>143</v>
      </c>
    </row>
    <row r="9" spans="1:6">
      <c s="4" r="A9" t="s">
        <v>64</v>
      </c>
      <c s="5" r="C9" t="n">
        <v>574</v>
      </c>
      <c s="5" r="D9" t="n">
        <v>88</v>
      </c>
      <c s="5" r="E9" t="n">
        <v>1065</v>
      </c>
      <c s="5" r="F9" t="n">
        <v>143</v>
      </c>
    </row>
    <row r="10" spans="1:6">
      <c s="4" r="A10" t="s">
        <v>65</v>
      </c>
      <c s="5" r="C10" t="n">
        <v>-39</v>
      </c>
      <c s="5" r="D10" t="n">
        <v>236</v>
      </c>
      <c s="5" r="E10" t="n">
        <v>421</v>
      </c>
      <c s="5" r="F10" t="n">
        <v>486</v>
      </c>
    </row>
    <row r="11" spans="1:6">
      <c s="3" r="A11" t="s">
        <v>66</v>
      </c>
    </row>
    <row r="12" spans="1:6">
      <c s="4" r="A12" t="s">
        <v>67</v>
      </c>
      <c s="4" r="B12" t="s">
        <v>68</v>
      </c>
      <c s="5" r="C12" t="n">
        <v>919</v>
      </c>
      <c s="5" r="D12" t="n">
        <v>1057</v>
      </c>
      <c s="5" r="E12" t="n">
        <v>2024</v>
      </c>
      <c s="5" r="F12" t="n">
        <v>2210</v>
      </c>
    </row>
    <row r="13" spans="1:6">
      <c s="4" r="A13" t="s">
        <v>69</v>
      </c>
      <c s="4" r="B13" t="s">
        <v>70</v>
      </c>
      <c s="5" r="C13" t="n">
        <v>2559</v>
      </c>
      <c s="5" r="D13" t="n">
        <v>2766</v>
      </c>
      <c s="5" r="E13" t="n">
        <v>4776</v>
      </c>
      <c s="5" r="F13" t="n">
        <v>4870</v>
      </c>
    </row>
    <row r="14" spans="1:6">
      <c s="4" r="A14" t="s">
        <v>71</v>
      </c>
      <c s="4" r="B14" t="s">
        <v>72</v>
      </c>
      <c s="5" r="C14" t="n">
        <v>1331</v>
      </c>
      <c s="5" r="D14" t="n">
        <v>1971</v>
      </c>
      <c s="5" r="E14" t="n">
        <v>2731</v>
      </c>
      <c s="5" r="F14" t="n">
        <v>2959</v>
      </c>
    </row>
    <row r="15" spans="1:6">
      <c s="4" r="A15" t="s">
        <v>73</v>
      </c>
      <c s="5" r="C15" t="n">
        <v>4809</v>
      </c>
      <c s="5" r="D15" t="n">
        <v>5794</v>
      </c>
      <c s="5" r="E15" t="n">
        <v>9531</v>
      </c>
      <c s="5" r="F15" t="n">
        <v>10039</v>
      </c>
    </row>
    <row r="16" spans="1:6">
      <c s="4" r="A16" t="s">
        <v>74</v>
      </c>
      <c s="5" r="C16" t="n">
        <v>-4848</v>
      </c>
      <c s="5" r="D16" t="n">
        <v>-5558</v>
      </c>
      <c s="5" r="E16" t="n">
        <v>-9110</v>
      </c>
      <c s="5" r="F16" t="n">
        <v>-9553</v>
      </c>
    </row>
    <row r="17" spans="1:6">
      <c s="4" r="A17" t="s">
        <v>75</v>
      </c>
      <c s="5" r="C17" t="n">
        <v>6</v>
      </c>
      <c s="5" r="D17" t="n">
        <v>12</v>
      </c>
      <c s="5" r="E17" t="n">
        <v>15</v>
      </c>
      <c s="5" r="F17" t="n">
        <v>26</v>
      </c>
    </row>
    <row r="18" spans="1:6">
      <c s="4" r="A18" t="s">
        <v>76</v>
      </c>
      <c s="5" r="C18" t="n">
        <v>-7</v>
      </c>
      <c s="5" r="D18" t="n">
        <v>-9</v>
      </c>
      <c s="5" r="E18" t="n">
        <v>109</v>
      </c>
      <c s="5" r="F18" t="n">
        <v>-15</v>
      </c>
    </row>
    <row r="19" spans="1:6">
      <c s="4" r="A19" t="s">
        <v>77</v>
      </c>
      <c s="7" r="C19" t="n">
        <v>-4849</v>
      </c>
      <c s="7" r="D19" t="n">
        <v>-5555</v>
      </c>
      <c s="7" r="E19" t="n">
        <v>-8986</v>
      </c>
      <c s="7" r="F19" t="n">
        <v>-9542</v>
      </c>
    </row>
    <row r="20" spans="1:6">
      <c s="4" r="A20" t="s">
        <v>78</v>
      </c>
      <c s="9" r="C20" t="n">
        <v>-0.11</v>
      </c>
      <c s="9" r="D20" t="n">
        <v>-0.15</v>
      </c>
      <c s="9" r="E20" t="n">
        <v>-0.21</v>
      </c>
      <c s="9" r="F20" t="n">
        <v>-0.27</v>
      </c>
    </row>
    <row r="21" spans="1:6">
      <c s="4" r="A21" t="s">
        <v>79</v>
      </c>
      <c s="5" r="C21" t="n">
        <v>42985954</v>
      </c>
      <c s="5" r="D21" t="n">
        <v>35853027</v>
      </c>
      <c s="5" r="E21" t="n">
        <v>43050872</v>
      </c>
      <c s="5" r="F21" t="n">
        <v>35840491</v>
      </c>
    </row>
    <row r="22" spans="1:6">
      <c r="A22" t="n"/>
    </row>
    <row r="23" spans="1:6">
      <c s="4" r="A23" t="s">
        <v>68</v>
      </c>
      <c s="4" r="B23" t="s">
        <v>80</v>
      </c>
    </row>
    <row r="24" spans="1:6">
      <c s="4" r="A24" t="s">
        <v>70</v>
      </c>
      <c s="4" r="B24" t="s">
        <v>81</v>
      </c>
    </row>
    <row r="25" spans="1:6">
      <c s="4" r="A25" t="s">
        <v>72</v>
      </c>
      <c s="4" r="B25" t="s">
        <v>82</v>
      </c>
    </row>
  </sheetData>
  <mergeCells count="7">
    <mergeCell ref="A1:B2"/>
    <mergeCell ref="C1:D1"/>
    <mergeCell ref="E1:F1"/>
    <mergeCell ref="A22:E22"/>
    <mergeCell ref="B23:E23"/>
    <mergeCell ref="B24:E24"/>
    <mergeCell ref="B25:E25"/>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83</v>
      </c>
      <c s="2" r="B1" t="s">
        <v>57</v>
      </c>
      <c s="2" r="D1" t="s">
        <v>1</v>
      </c>
    </row>
    <row r="2" spans="1:5">
      <c s="2" r="B2" t="s">
        <v>2</v>
      </c>
      <c s="2" r="C2" t="s">
        <v>58</v>
      </c>
      <c s="2" r="D2" t="s">
        <v>2</v>
      </c>
      <c s="2" r="E2" t="s">
        <v>58</v>
      </c>
    </row>
    <row r="3" spans="1:5">
      <c s="4" r="A3" t="s">
        <v>84</v>
      </c>
    </row>
    <row r="4" spans="1:5">
      <c s="4" r="A4" t="s">
        <v>85</v>
      </c>
      <c s="7" r="B4" t="n">
        <v>32</v>
      </c>
      <c s="7" r="C4" t="n">
        <v>31</v>
      </c>
      <c s="7" r="D4" t="n">
        <v>63</v>
      </c>
      <c s="7" r="E4" t="n">
        <v>71</v>
      </c>
    </row>
    <row r="5" spans="1:5">
      <c s="4" r="A5" t="s">
        <v>86</v>
      </c>
    </row>
    <row r="6" spans="1:5">
      <c s="4" r="A6" t="s">
        <v>85</v>
      </c>
      <c s="5" r="B6" t="n">
        <v>36</v>
      </c>
      <c s="5" r="C6" t="n">
        <v>44</v>
      </c>
      <c s="5" r="D6" t="n">
        <v>73</v>
      </c>
      <c s="5" r="E6" t="n">
        <v>69</v>
      </c>
    </row>
    <row r="7" spans="1:5">
      <c s="4" r="A7" t="s">
        <v>87</v>
      </c>
    </row>
    <row r="8" spans="1:5">
      <c s="4" r="A8" t="s">
        <v>85</v>
      </c>
      <c s="7" r="B8" t="n">
        <v>131</v>
      </c>
      <c s="7" r="C8" t="n">
        <v>290</v>
      </c>
      <c s="7" r="D8" t="n">
        <v>228</v>
      </c>
      <c s="7" r="E8" t="n">
        <v>3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8</v>
      </c>
      <c s="2" r="B1" t="s">
        <v>1</v>
      </c>
    </row>
    <row r="2" spans="1:3">
      <c s="2" r="B2" t="s">
        <v>2</v>
      </c>
      <c s="2" r="C2" t="s">
        <v>58</v>
      </c>
    </row>
    <row r="3" spans="1:3">
      <c s="3" r="A3" t="s">
        <v>89</v>
      </c>
    </row>
    <row r="4" spans="1:3">
      <c s="4" r="A4" t="s">
        <v>77</v>
      </c>
      <c s="7" r="B4" t="n">
        <v>-8986</v>
      </c>
      <c s="7" r="C4" t="n">
        <v>-9542</v>
      </c>
    </row>
    <row r="5" spans="1:3">
      <c s="3" r="A5" t="s">
        <v>90</v>
      </c>
    </row>
    <row r="6" spans="1:3">
      <c s="4" r="A6" t="s">
        <v>91</v>
      </c>
      <c s="5" r="B6" t="n">
        <v>-78</v>
      </c>
    </row>
    <row r="7" spans="1:3">
      <c s="4" r="A7" t="s">
        <v>92</v>
      </c>
      <c s="5" r="B7" t="n">
        <v>-316</v>
      </c>
      <c s="5" r="C7" t="n">
        <v>-227</v>
      </c>
    </row>
    <row r="8" spans="1:3">
      <c s="4" r="A8" t="s">
        <v>93</v>
      </c>
      <c s="5" r="B8" t="n">
        <v>113</v>
      </c>
      <c s="5" r="C8" t="n">
        <v>58</v>
      </c>
    </row>
    <row r="9" spans="1:3">
      <c s="4" r="A9" t="s">
        <v>85</v>
      </c>
      <c s="5" r="B9" t="n">
        <v>363</v>
      </c>
      <c s="5" r="C9" t="n">
        <v>479</v>
      </c>
    </row>
    <row r="10" spans="1:3">
      <c s="4" r="A10" t="s">
        <v>94</v>
      </c>
      <c s="5" r="C10" t="n">
        <v>20</v>
      </c>
    </row>
    <row r="11" spans="1:3">
      <c s="3" r="A11" t="s">
        <v>95</v>
      </c>
    </row>
    <row r="12" spans="1:3">
      <c s="4" r="A12" t="s">
        <v>26</v>
      </c>
      <c s="5" r="B12" t="n">
        <v>2</v>
      </c>
      <c s="5" r="C12" t="n">
        <v>183</v>
      </c>
    </row>
    <row r="13" spans="1:3">
      <c s="4" r="A13" t="s">
        <v>96</v>
      </c>
      <c s="5" r="B13" t="n">
        <v>-223</v>
      </c>
      <c s="5" r="C13" t="n">
        <v>-347</v>
      </c>
    </row>
    <row r="14" spans="1:3">
      <c s="4" r="A14" t="s">
        <v>97</v>
      </c>
      <c s="5" r="B14" t="n">
        <v>-169</v>
      </c>
      <c s="5" r="C14" t="n">
        <v>1536</v>
      </c>
    </row>
    <row r="15" spans="1:3">
      <c s="4" r="A15" t="s">
        <v>36</v>
      </c>
      <c s="5" r="B15" t="n">
        <v>-173</v>
      </c>
      <c s="5" r="C15" t="n">
        <v>586</v>
      </c>
    </row>
    <row r="16" spans="1:3">
      <c s="4" r="A16" t="s">
        <v>98</v>
      </c>
      <c s="5" r="B16" t="n">
        <v>-9467</v>
      </c>
      <c s="5" r="C16" t="n">
        <v>-7254</v>
      </c>
    </row>
    <row r="17" spans="1:3">
      <c s="3" r="A17" t="s">
        <v>99</v>
      </c>
    </row>
    <row r="18" spans="1:3">
      <c s="4" r="A18" t="s">
        <v>100</v>
      </c>
      <c s="5" r="B18" t="n">
        <v>-140</v>
      </c>
      <c s="5" r="C18" t="n">
        <v>-83</v>
      </c>
    </row>
    <row r="19" spans="1:3">
      <c s="4" r="A19" t="s">
        <v>101</v>
      </c>
      <c s="5" r="B19" t="n">
        <v>-140</v>
      </c>
      <c s="5" r="C19" t="n">
        <v>-83</v>
      </c>
    </row>
    <row r="20" spans="1:3">
      <c s="3" r="A20" t="s">
        <v>102</v>
      </c>
    </row>
    <row r="21" spans="1:3">
      <c s="4" r="A21" t="s">
        <v>103</v>
      </c>
      <c s="5" r="B21" t="n">
        <v>-1291</v>
      </c>
    </row>
    <row r="22" spans="1:3">
      <c s="4" r="A22" t="s">
        <v>104</v>
      </c>
      <c s="5" r="B22" t="n">
        <v>-122</v>
      </c>
    </row>
    <row r="23" spans="1:3">
      <c s="4" r="A23" t="s">
        <v>105</v>
      </c>
      <c s="5" r="B23" t="n">
        <v>-1069</v>
      </c>
    </row>
    <row r="24" spans="1:3">
      <c s="4" r="A24" t="s">
        <v>106</v>
      </c>
      <c s="5" r="B24" t="n">
        <v>2</v>
      </c>
      <c s="5" r="C24" t="n">
        <v>19</v>
      </c>
    </row>
    <row r="25" spans="1:3">
      <c s="4" r="A25" t="s">
        <v>107</v>
      </c>
      <c s="5" r="B25" t="n">
        <v>-2480</v>
      </c>
      <c s="5" r="C25" t="n">
        <v>19</v>
      </c>
    </row>
    <row r="26" spans="1:3">
      <c s="4" r="A26" t="s">
        <v>108</v>
      </c>
      <c s="5" r="B26" t="n">
        <v>-12087</v>
      </c>
      <c s="5" r="C26" t="n">
        <v>-7318</v>
      </c>
    </row>
    <row r="27" spans="1:3">
      <c s="4" r="A27" t="s">
        <v>109</v>
      </c>
      <c s="5" r="B27" t="n">
        <v>22965</v>
      </c>
      <c s="5" r="C27" t="n">
        <v>29504</v>
      </c>
    </row>
    <row r="28" spans="1:3">
      <c s="4" r="A28" t="s">
        <v>110</v>
      </c>
      <c s="7" r="B28" t="n">
        <v>10878</v>
      </c>
      <c s="7" r="C28" t="n">
        <v>221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1</v>
      </c>
      <c s="2" r="B1" t="s">
        <v>1</v>
      </c>
    </row>
    <row r="2" spans="1:2">
      <c s="2" r="B2" t="s">
        <v>2</v>
      </c>
    </row>
    <row r="3" spans="1:2">
      <c s="3" r="A3" t="s">
        <v>112</v>
      </c>
    </row>
    <row r="4" spans="1:2">
      <c s="4" r="A4" t="s">
        <v>111</v>
      </c>
      <c s="4" r="B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14</v>
      </c>
      <c s="2" r="B1" t="s">
        <v>1</v>
      </c>
    </row>
    <row r="2" spans="1:2">
      <c s="2" r="B2" t="s">
        <v>2</v>
      </c>
    </row>
    <row r="3" spans="1:2">
      <c s="3" r="A3" t="s">
        <v>115</v>
      </c>
    </row>
    <row r="4" spans="1:2">
      <c s="4" r="A4" t="s">
        <v>116</v>
      </c>
      <c s="4" r="B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18</v>
      </c>
      <c s="2" r="B1" t="s">
        <v>1</v>
      </c>
    </row>
    <row r="2" spans="1:2">
      <c s="2" r="B2" t="s">
        <v>2</v>
      </c>
    </row>
    <row r="3" spans="1:2">
      <c s="3" r="A3" t="s">
        <v>119</v>
      </c>
    </row>
    <row r="4" spans="1:2">
      <c s="4" r="A4" t="s">
        <v>118</v>
      </c>
      <c s="4" r="B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solidated Balance Sheets</vt:lpstr>
      <vt:lpstr>Consolidated Balance Sheets (Pa</vt:lpstr>
      <vt:lpstr>Consolidated Statements Of Oper</vt:lpstr>
      <vt:lpstr>Consolidated Statements Of Ope5</vt:lpstr>
      <vt:lpstr>Consolidated Statements Of Cash</vt:lpstr>
      <vt:lpstr>Organization, Basis Of Presenta</vt:lpstr>
      <vt:lpstr>Agreements with Quest Diagnosti</vt:lpstr>
      <vt:lpstr>Commitments And Contingencies</vt:lpstr>
      <vt:lpstr>Stockholders' Equity</vt:lpstr>
      <vt:lpstr>Loss Per Share</vt:lpstr>
      <vt:lpstr>Organization, Basis of Presen12</vt:lpstr>
      <vt:lpstr>Stockholders' Equity (Tables)</vt:lpstr>
      <vt:lpstr>Organization, Basis Of Presen14</vt:lpstr>
      <vt:lpstr>Agreements With Quest Diagnos15</vt:lpstr>
      <vt:lpstr>Commitments And Contingencies (</vt:lpstr>
      <vt:lpstr>Stockholders' Equity (Narrative</vt:lpstr>
      <vt:lpstr>Stockholders' Equity (Allocatio</vt:lpstr>
      <vt:lpstr>Los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9:12:14Z</dcterms:created>
  <dcterms:modified xmlns:dcterms="http://purl.org/dc/terms/" xmlns:xsi="http://www.w3.org/2001/XMLSchema-instance" xsi:type="dcterms:W3CDTF">2015-08-13T09:12:14Z</dcterms:modified>
  <dc:title xmlns:dc="http://purl.org/dc/elements/1.1/">Untitled</dc:title>
  <dc:description xmlns:dc="http://purl.org/dc/elements/1.1/"/>
  <dc:subject xmlns:dc="http://purl.org/dc/elements/1.1/"/>
  <cp:keywords/>
  <cp:category/>
</cp:coreProperties>
</file>